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5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– High Yield Bond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High Yield Bond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64 %</t>
        </is>
      </c>
    </row>
    <row r="21">
      <c r="A21" s="4" t="inlineStr">
        <is>
          <t>Expenses Paid, Amount</t>
        </is>
      </c>
      <c r="B21" s="5" t="n">
        <v>32</v>
      </c>
    </row>
    <row r="22">
      <c r="A22" s="4" t="inlineStr">
        <is>
          <t>Expense Ratio, Percent</t>
        </is>
      </c>
      <c r="B22" s="6" t="n">
        <v>0.0064</v>
      </c>
    </row>
    <row r="23">
      <c r="A23" s="4" t="inlineStr">
        <is>
          <t>Net Assets</t>
        </is>
      </c>
      <c r="B23" s="5" t="n">
        <v>277514318</v>
      </c>
    </row>
    <row r="24">
      <c r="A24" s="4" t="inlineStr">
        <is>
          <t>Holdings Count | Holding</t>
        </is>
      </c>
      <c r="B24" s="7" t="n">
        <v>404</v>
      </c>
    </row>
    <row r="25">
      <c r="A25" s="4" t="inlineStr">
        <is>
          <t>Investment Company, Portfolio Turnover</t>
        </is>
      </c>
      <c r="B25" s="8" t="n">
        <v>0.21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404 Portfolio turnover for the reporting period 21%</t>
        </is>
      </c>
    </row>
    <row r="27">
      <c r="A27" s="4" t="inlineStr">
        <is>
          <t>Holdings [Text Block]</t>
        </is>
      </c>
      <c r="B27" s="4" t="inlineStr">
        <is>
          <t>Graphical Representation of Fund Top Holdings HUB International, Ltd. 0.9% American Airlines, Inc./AAdvantage Loyalty IP Ltd. 0.8% NextEra Energy Partners LP 0.8% Mozart Debt Merger Sub, Inc. 0.8% Clearway Energy Operating LLC 0.8% H&amp;E Equipment Services, Inc. 0.7% Alliant Holdings Intermediate LLC/Co-Issuer 0.7% Rocket Mortgage LLC/Co-Issuer, Inc. 0.7% Venture Global Calcasieu Pass LLC 0.7% Hilcorp Energy I LP/Finance Co. 0.7% Asset Categories Credit Quality</t>
        </is>
      </c>
    </row>
    <row r="28">
      <c r="A28" s="4" t="inlineStr">
        <is>
          <t>Largest Holdings [Text Block]</t>
        </is>
      </c>
      <c r="B28" s="4" t="inlineStr">
        <is>
          <t>Top Holdings HUB International, Ltd. 0.9% American Airlines, Inc./AAdvantage Loyalty IP Ltd. 0.8% NextEra Energy Partners LP 0.8% Mozart Debt Merger Sub, Inc. 0.8% Clearway Energy Operating LLC 0.8% H&amp;E Equipment Services, Inc. 0.7% Alliant Holdings Intermediate LLC/Co-Issuer 0.7% Rocket Mortgage LLC/Co-Issuer, Inc. 0.7% Venture Global Calcasieu Pass LLC 0.7% Hilcorp Energy I LP/Finance Co. 0.7%</t>
        </is>
      </c>
    </row>
    <row r="29">
      <c r="A29" s="4" t="inlineStr">
        <is>
          <t>Columbia Variable Portfolio – High Yield Bond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High Yield Bond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0.89 %</t>
        </is>
      </c>
    </row>
    <row r="40">
      <c r="A40" s="4" t="inlineStr">
        <is>
          <t>Expenses Paid, Amount</t>
        </is>
      </c>
      <c r="B40" s="5" t="n">
        <v>45</v>
      </c>
    </row>
    <row r="41">
      <c r="A41" s="4" t="inlineStr">
        <is>
          <t>Expense Ratio, Percent</t>
        </is>
      </c>
      <c r="B41" s="6" t="n">
        <v>0.0089</v>
      </c>
    </row>
    <row r="42">
      <c r="A42" s="4" t="inlineStr">
        <is>
          <t>Net Assets</t>
        </is>
      </c>
      <c r="B42" s="5" t="n">
        <v>277514318</v>
      </c>
    </row>
    <row r="43">
      <c r="A43" s="4" t="inlineStr">
        <is>
          <t>Holdings Count | Holding</t>
        </is>
      </c>
      <c r="B43" s="7" t="n">
        <v>404</v>
      </c>
    </row>
    <row r="44">
      <c r="A44" s="4" t="inlineStr">
        <is>
          <t>Investment Company, Portfolio Turnover</t>
        </is>
      </c>
      <c r="B44" s="8" t="n">
        <v>0.21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404 Portfolio turnover for the reporting period 21%</t>
        </is>
      </c>
    </row>
    <row r="46">
      <c r="A46" s="4" t="inlineStr">
        <is>
          <t>Holdings [Text Block]</t>
        </is>
      </c>
      <c r="B46" s="4" t="inlineStr">
        <is>
          <t>Graphical Representation of Fund Top Holdings HUB International, Ltd. 0.9% American Airlines, Inc./AAdvantage Loyalty IP Ltd. 0.8% NextEra Energy Partners LP 0.8% Mozart Debt Merger 0.8% Clearway Energy Operating LLC 0.8% H&amp;E Equipment Services, Inc. 0.7% Alliant Holdings Intermediate LLC/Co-Issuer 0.7% Rocket Mortgage LLC/Co-Issuer, Inc. 0.7% Venture Global Calcasieu Pass LLC 0.7% Hilcorp Energy I LP/Finance Co. 0.7% Asset Categories Credit Quality</t>
        </is>
      </c>
    </row>
    <row r="47">
      <c r="A47" s="4" t="inlineStr">
        <is>
          <t>Largest Holdings [Text Block]</t>
        </is>
      </c>
      <c r="B47" s="4" t="inlineStr">
        <is>
          <t>Top Holdings HUB International, Ltd. 0.9% American Airlines, Inc./AAdvantage Loyalty IP Ltd. 0.8% NextEra Energy Partners LP 0.8% Mozart Debt Merger 0.8% Clearway Energy Operating LLC 0.8% H&amp;E Equipment Services, Inc. 0.7% Alliant Holdings Intermediate LLC/Co-Issuer 0.7% Rocket Mortgage LLC/Co-Issuer, Inc. 0.7% Venture Global Calcasieu Pass LLC 0.7% Hilcorp Energy I LP/Finance Co. 0.7%</t>
        </is>
      </c>
    </row>
    <row r="48">
      <c r="A48" s="4" t="inlineStr">
        <is>
          <t>Columbia Variable Portfolio – High Yield Bond Fund Class 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Variable Portfolio – High Yield Bond Fund</t>
        </is>
      </c>
    </row>
    <row r="51">
      <c r="A51" s="4" t="inlineStr">
        <is>
          <t>Class Name</t>
        </is>
      </c>
      <c r="B51" s="4" t="inlineStr">
        <is>
          <t>Class 3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s of a $10,000 investment Costs paid as a percentage of a $10,000 investment Class 3 $ 0.76 %</t>
        </is>
      </c>
    </row>
    <row r="59">
      <c r="A59" s="4" t="inlineStr">
        <is>
          <t>Expenses Paid, Amount</t>
        </is>
      </c>
      <c r="B59" s="5" t="n">
        <v>38</v>
      </c>
    </row>
    <row r="60">
      <c r="A60" s="4" t="inlineStr">
        <is>
          <t>Expense Ratio, Percent</t>
        </is>
      </c>
      <c r="B60" s="6" t="n">
        <v>0.0076</v>
      </c>
    </row>
    <row r="61">
      <c r="A61" s="4" t="inlineStr">
        <is>
          <t>Net Assets</t>
        </is>
      </c>
      <c r="B61" s="5" t="n">
        <v>277514318</v>
      </c>
    </row>
    <row r="62">
      <c r="A62" s="4" t="inlineStr">
        <is>
          <t>Holdings Count | Holding</t>
        </is>
      </c>
      <c r="B62" s="7" t="n">
        <v>404</v>
      </c>
    </row>
    <row r="63">
      <c r="A63" s="4" t="inlineStr">
        <is>
          <t>Investment Company, Portfolio Turnover</t>
        </is>
      </c>
      <c r="B63" s="8" t="n">
        <v>0.21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404 Portfolio turnover for the reporting period 21%</t>
        </is>
      </c>
    </row>
    <row r="65">
      <c r="A65" s="4" t="inlineStr">
        <is>
          <t>Holdings [Text Block]</t>
        </is>
      </c>
      <c r="B65" s="4" t="inlineStr">
        <is>
          <t>Graphical Representation of Fund Top Holdings HUB International, Ltd. 0.9% American Airlines, Inc./AAdvantage Loyalty IP Ltd. 0.8% NextEra Energy Partners LP 0.8% Mozart Debt Merger Sub, Inc. 0.8% Clearway Energy Operating LLC 0.8% H&amp;E Equipment Services 0.7% Alliant Holdings Intermediate LLC/Co-Issuer 0.7% Rocket Mortgage LLC/Co-Issuer, Inc. 0.7% Venture Global Calcasieu Pass LLC 0.7% Hilcorp Energy I LP/Finance Co. 0.7% Asset Categories Credit Quality</t>
        </is>
      </c>
    </row>
    <row r="66">
      <c r="A66" s="4" t="inlineStr">
        <is>
          <t>Largest Holdings [Text Block]</t>
        </is>
      </c>
      <c r="B66" s="4" t="inlineStr">
        <is>
          <t>Top Holdings HUB International, Ltd. 0.9% American Airlines, Inc./AAdvantage Loyalty IP Ltd. 0.8% NextEra Energy Partners LP 0.8% Mozart Debt Merger Sub, Inc. 0.8% Clearway Energy Operating LLC 0.8% H&amp;E Equipment Services 0.7% Alliant Holdings Intermediate LLC/Co-Issuer 0.7% Rocket Mortgage LLC/Co-Issuer, Inc. 0.7% Venture Global Calcasieu Pass LLC 0.7% Hilcorp Energy I LP/Finance Co. 0.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– High Yield Bond Fund Class 3 | HUB International, Ltd.06/15/2030 7.250%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8999999999999999</v>
      </c>
    </row>
    <row r="5">
      <c r="A5" s="4" t="inlineStr">
        <is>
          <t>Columbia Variable Portfolio – High Yield Bond Fund Class 3 | American Airlines, Inc./AAdvantage Loyalty IP Ltd.04/20/2026 5.500%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8</v>
      </c>
    </row>
    <row r="8">
      <c r="A8" s="4" t="inlineStr">
        <is>
          <t>Columbia Variable Portfolio – High Yield Bond Fund Class 3 | NextEra Energy Partners LP06/15/2026 2.500%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8</v>
      </c>
    </row>
    <row r="11">
      <c r="A11" s="4" t="inlineStr">
        <is>
          <t>Columbia Variable Portfolio – High Yield Bond Fund Class 3 | Mozart Debt Merger Sub, Inc.10/01/2029 5.250%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8</v>
      </c>
    </row>
    <row r="14">
      <c r="A14" s="4" t="inlineStr">
        <is>
          <t>Columbia Variable Portfolio – High Yield Bond Fund Class 3 | Clearway Energy Operating LLC02/15/2031 3.750%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8</v>
      </c>
    </row>
    <row r="17">
      <c r="A17" s="4" t="inlineStr">
        <is>
          <t>Columbia Variable Portfolio – High Yield Bond Fund Class 3 | H&amp;E Equipment Services, Inc.12/15/2028 3.875%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7</v>
      </c>
    </row>
    <row r="20">
      <c r="A20" s="4" t="inlineStr">
        <is>
          <t>Columbia Variable Portfolio – High Yield Bond Fund Class 3 | Alliant Holdings Intermediate LLC/Co-Issuer10/15/2027 6.750%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7</v>
      </c>
    </row>
    <row r="23">
      <c r="A23" s="4" t="inlineStr">
        <is>
          <t>Columbia Variable Portfolio – High Yield Bond Fund Class 3 | Rocket Mortgage LLC/Co-Issuer, Inc.10/15/2033 4.000%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7</v>
      </c>
    </row>
    <row r="26">
      <c r="A26" s="4" t="inlineStr">
        <is>
          <t>Columbia Variable Portfolio – High Yield Bond Fund Class 3 | Venture Global Calcasieu Pass LLC11/01/2033 3.875%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7</v>
      </c>
    </row>
    <row r="29">
      <c r="A29" s="4" t="inlineStr">
        <is>
          <t>Columbia Variable Portfolio – High Yield Bond Fund Class 3 | Hilcorp Energy I LP/Finance Co.11/01/2028 6.250%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7</v>
      </c>
    </row>
    <row r="32">
      <c r="A32" s="4" t="inlineStr">
        <is>
          <t>Columbia Variable Portfolio – High Yield Bond Fund Class 3 | BBB rating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9</v>
      </c>
    </row>
    <row r="35">
      <c r="A35" s="4" t="inlineStr">
        <is>
          <t>Columbia Variable Portfolio – High Yield Bond Fund Class 3 | BB rating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505</v>
      </c>
    </row>
    <row r="38">
      <c r="A38" s="4" t="inlineStr">
        <is>
          <t>Columbia Variable Portfolio – High Yield Bond Fund Class 3 | B rating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17</v>
      </c>
    </row>
    <row r="41">
      <c r="A41" s="4" t="inlineStr">
        <is>
          <t>Columbia Variable Portfolio – High Yield Bond Fund Class 3 | CCC rating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4</v>
      </c>
    </row>
    <row r="44">
      <c r="A44" s="4" t="inlineStr">
        <is>
          <t>Columbia Variable Portfolio – High Yield Bond Fund Class 3 | CC rating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1</v>
      </c>
    </row>
    <row r="47">
      <c r="A47" s="4" t="inlineStr">
        <is>
          <t>Columbia Variable Portfolio – High Yield Bond Fund Class 3 | Not rated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8</v>
      </c>
    </row>
    <row r="50">
      <c r="A50" s="4" t="inlineStr">
        <is>
          <t>Columbia Variable Portfolio – High Yield Bond Fund Class 3 | Corporate Bonds and Not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922</v>
      </c>
    </row>
    <row r="53">
      <c r="A53" s="4" t="inlineStr">
        <is>
          <t>Columbia Variable Portfolio – High Yield Bond Fund Class 3 | Money Market Fun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</row>
    <row r="56">
      <c r="A56" s="4" t="inlineStr">
        <is>
          <t>Columbia Variable Portfolio – High Yield Bond Fund Class 3 | Senior Loan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6</v>
      </c>
    </row>
    <row r="59">
      <c r="A59" s="4" t="inlineStr">
        <is>
          <t>Columbia Variable Portfolio – High Yield Bond Fund Class 3 | Convertible Bo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3</v>
      </c>
    </row>
    <row r="62">
      <c r="A62" s="4" t="inlineStr">
        <is>
          <t>Columbia Variable Portfolio – High Yield Bond Fund Class 3 | Foreign Government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3</v>
      </c>
    </row>
    <row r="65">
      <c r="A65" s="4" t="inlineStr">
        <is>
          <t>Columbia Variable Portfolio – High Yield Bond Fund Class 2 | HUB International, Ltd.06/15/2030 7.250%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8999999999999999</v>
      </c>
    </row>
    <row r="68">
      <c r="A68" s="4" t="inlineStr">
        <is>
          <t>Columbia Variable Portfolio – High Yield Bond Fund Class 2 | American Airlines, Inc./AAdvantage Loyalty IP Ltd.04/20/2026 5.500%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8</v>
      </c>
    </row>
    <row r="71">
      <c r="A71" s="4" t="inlineStr">
        <is>
          <t>Columbia Variable Portfolio – High Yield Bond Fund Class 2 | NextEra Energy Partners LP06/15/2026 2.500%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8</v>
      </c>
    </row>
    <row r="74">
      <c r="A74" s="4" t="inlineStr">
        <is>
          <t>Columbia Variable Portfolio – High Yield Bond Fund Class 2 | Mozart Debt Merger Sub, Inc.10/01/2029 5.250%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8</v>
      </c>
    </row>
    <row r="77">
      <c r="A77" s="4" t="inlineStr">
        <is>
          <t>Columbia Variable Portfolio – High Yield Bond Fund Class 2 | Clearway Energy Operating LLC02/15/2031 3.750%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8</v>
      </c>
    </row>
    <row r="80">
      <c r="A80" s="4" t="inlineStr">
        <is>
          <t>Columbia Variable Portfolio – High Yield Bond Fund Class 2 | H&amp;E Equipment Services, Inc.12/15/2028 3.875%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7</v>
      </c>
    </row>
    <row r="83">
      <c r="A83" s="4" t="inlineStr">
        <is>
          <t>Columbia Variable Portfolio – High Yield Bond Fund Class 2 | Alliant Holdings Intermediate LLC/Co-Issuer10/15/2027 6.750%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7</v>
      </c>
    </row>
    <row r="86">
      <c r="A86" s="4" t="inlineStr">
        <is>
          <t>Columbia Variable Portfolio – High Yield Bond Fund Class 2 | Rocket Mortgage LLC/Co-Issuer, Inc.10/15/2033 4.000%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7</v>
      </c>
    </row>
    <row r="89">
      <c r="A89" s="4" t="inlineStr">
        <is>
          <t>Columbia Variable Portfolio – High Yield Bond Fund Class 2 | Venture Global Calcasieu Pass LLC11/01/2033 3.875%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7</v>
      </c>
    </row>
    <row r="92">
      <c r="A92" s="4" t="inlineStr">
        <is>
          <t>Columbia Variable Portfolio – High Yield Bond Fund Class 2 | Hilcorp Energy I LP/Finance Co.11/01/2028 6.250%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7</v>
      </c>
    </row>
    <row r="95">
      <c r="A95" s="4" t="inlineStr">
        <is>
          <t>Columbia Variable Portfolio – High Yield Bond Fund Class 2 | BBB rating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9</v>
      </c>
    </row>
    <row r="98">
      <c r="A98" s="4" t="inlineStr">
        <is>
          <t>Columbia Variable Portfolio – High Yield Bond Fund Class 2 | BB rating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505</v>
      </c>
    </row>
    <row r="101">
      <c r="A101" s="4" t="inlineStr">
        <is>
          <t>Columbia Variable Portfolio – High Yield Bond Fund Class 2 | B rating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17</v>
      </c>
    </row>
    <row r="104">
      <c r="A104" s="4" t="inlineStr">
        <is>
          <t>Columbia Variable Portfolio – High Yield Bond Fund Class 2 | CCC rating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4</v>
      </c>
    </row>
    <row r="107">
      <c r="A107" s="4" t="inlineStr">
        <is>
          <t>Columbia Variable Portfolio – High Yield Bond Fund Class 2 | CC rating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1</v>
      </c>
    </row>
    <row r="110">
      <c r="A110" s="4" t="inlineStr">
        <is>
          <t>Columbia Variable Portfolio – High Yield Bond Fund Class 2 | Not rate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8</v>
      </c>
    </row>
    <row r="113">
      <c r="A113" s="4" t="inlineStr">
        <is>
          <t>Columbia Variable Portfolio – High Yield Bond Fund Class 2 | Corporate Bonds and Not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922</v>
      </c>
    </row>
    <row r="116">
      <c r="A116" s="4" t="inlineStr">
        <is>
          <t>Columbia Variable Portfolio – High Yield Bond Fund Class 2 | Money Market Fun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7</v>
      </c>
    </row>
    <row r="119">
      <c r="A119" s="4" t="inlineStr">
        <is>
          <t>Columbia Variable Portfolio – High Yield Bond Fund Class 2 | Senior Loan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6</v>
      </c>
    </row>
    <row r="122">
      <c r="A122" s="4" t="inlineStr">
        <is>
          <t>Columbia Variable Portfolio – High Yield Bond Fund Class 2 | Convertible Bond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3</v>
      </c>
    </row>
    <row r="125">
      <c r="A125" s="4" t="inlineStr">
        <is>
          <t>Columbia Variable Portfolio – High Yield Bond Fund Class 2 | Foreign Government Obligation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3</v>
      </c>
    </row>
    <row r="128">
      <c r="A128" s="4" t="inlineStr">
        <is>
          <t>Columbia Variable Portfolio – High Yield Bond Fund Class 1 | HUB International, Ltd.06/15/2030 7.250%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8999999999999999</v>
      </c>
    </row>
    <row r="131">
      <c r="A131" s="4" t="inlineStr">
        <is>
          <t>Columbia Variable Portfolio – High Yield Bond Fund Class 1 | American Airlines, Inc./AAdvantage Loyalty IP Ltd.04/20/2026 5.500%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8</v>
      </c>
    </row>
    <row r="134">
      <c r="A134" s="4" t="inlineStr">
        <is>
          <t>Columbia Variable Portfolio – High Yield Bond Fund Class 1 | NextEra Energy Partners LP06/15/2026 2.500%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8</v>
      </c>
    </row>
    <row r="137">
      <c r="A137" s="4" t="inlineStr">
        <is>
          <t>Columbia Variable Portfolio – High Yield Bond Fund Class 1 | Mozart Debt Merger Sub, Inc.10/01/2029 5.250%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8</v>
      </c>
    </row>
    <row r="140">
      <c r="A140" s="4" t="inlineStr">
        <is>
          <t>Columbia Variable Portfolio – High Yield Bond Fund Class 1 | Clearway Energy Operating LLC02/15/2031 3.750%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8</v>
      </c>
    </row>
    <row r="143">
      <c r="A143" s="4" t="inlineStr">
        <is>
          <t>Columbia Variable Portfolio – High Yield Bond Fund Class 1 | H&amp;E Equipment Services, Inc.12/15/2028 3.875%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7</v>
      </c>
    </row>
    <row r="146">
      <c r="A146" s="4" t="inlineStr">
        <is>
          <t>Columbia Variable Portfolio – High Yield Bond Fund Class 1 | Alliant Holdings Intermediate LLC/Co-Issuer10/15/2027 6.750%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7</v>
      </c>
    </row>
    <row r="149">
      <c r="A149" s="4" t="inlineStr">
        <is>
          <t>Columbia Variable Portfolio – High Yield Bond Fund Class 1 | Rocket Mortgage LLC/Co-Issuer, Inc.10/15/2033 4.000%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7</v>
      </c>
    </row>
    <row r="152">
      <c r="A152" s="4" t="inlineStr">
        <is>
          <t>Columbia Variable Portfolio – High Yield Bond Fund Class 1 | Venture Global Calcasieu Pass LLC11/01/2033 3.875%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7</v>
      </c>
    </row>
    <row r="155">
      <c r="A155" s="4" t="inlineStr">
        <is>
          <t>Columbia Variable Portfolio – High Yield Bond Fund Class 1 | Hilcorp Energy I LP/Finance Co.11/01/2028 6.250%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7</v>
      </c>
    </row>
    <row r="158">
      <c r="A158" s="4" t="inlineStr">
        <is>
          <t>Columbia Variable Portfolio – High Yield Bond Fund Class 1 | BBB rating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9</v>
      </c>
    </row>
    <row r="161">
      <c r="A161" s="4" t="inlineStr">
        <is>
          <t>Columbia Variable Portfolio – High Yield Bond Fund Class 1 | BB rating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505</v>
      </c>
    </row>
    <row r="164">
      <c r="A164" s="4" t="inlineStr">
        <is>
          <t>Columbia Variable Portfolio – High Yield Bond Fund Class 1 | B rating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317</v>
      </c>
    </row>
    <row r="167">
      <c r="A167" s="4" t="inlineStr">
        <is>
          <t>Columbia Variable Portfolio – High Yield Bond Fund Class 1 | CCC rating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04</v>
      </c>
    </row>
    <row r="170">
      <c r="A170" s="4" t="inlineStr">
        <is>
          <t>Columbia Variable Portfolio – High Yield Bond Fund Class 1 | CC rating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1</v>
      </c>
    </row>
    <row r="173">
      <c r="A173" s="4" t="inlineStr">
        <is>
          <t>Columbia Variable Portfolio – High Yield Bond Fund Class 1 | Not rated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8</v>
      </c>
    </row>
    <row r="176">
      <c r="A176" s="4" t="inlineStr">
        <is>
          <t>Columbia Variable Portfolio – High Yield Bond Fund Class 1 | Corporate Bonds and Not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922</v>
      </c>
    </row>
    <row r="179">
      <c r="A179" s="4" t="inlineStr">
        <is>
          <t>Columbia Variable Portfolio – High Yield Bond Fund Class 1 | Money Market Fund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7</v>
      </c>
    </row>
    <row r="182">
      <c r="A182" s="4" t="inlineStr">
        <is>
          <t>Columbia Variable Portfolio – High Yield Bond Fund Class 1 | Senior Loan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6</v>
      </c>
    </row>
    <row r="185">
      <c r="A185" s="4" t="inlineStr">
        <is>
          <t>Columbia Variable Portfolio – High Yield Bond Fund Class 1 | Convertible Bond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3</v>
      </c>
    </row>
    <row r="188">
      <c r="A188" s="4" t="inlineStr">
        <is>
          <t>Columbia Variable Portfolio – High Yield Bond Fund Class 1 | Foreign Government Obligation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29:27Z</dcterms:created>
  <dcterms:modified xmlns:dcterms="http://purl.org/dc/terms/" xmlns:xsi="http://www.w3.org/2001/XMLSchema-instance" xsi:type="dcterms:W3CDTF">2024-09-05T15:29:27Z</dcterms:modified>
</cp:coreProperties>
</file>